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1" t="inlineStr">
        <is>
          <t>Apr. 01, 2021</t>
        </is>
      </c>
    </row>
    <row r="2">
      <c r="A2" s="2" t="inlineStr">
        <is>
          <t>Rational/ReSolve Adaptive Asset Allocation Fund</t>
        </is>
      </c>
    </row>
    <row r="3">
      <c r="A3" s="2" t="inlineStr">
        <is>
          <t>Rational/ReSolve Adaptive Asset Allocation Fund</t>
        </is>
      </c>
    </row>
    <row r="4">
      <c r="A4" s="2" t="inlineStr">
        <is>
          <t>Rational/ReSolve
Adaptive Asset Allocation Fund (the
“Fund”)
Class A: RDMAX Class C: RDMCX Institutional: RDMIX April 1, 2021 The information in this Supplement amends
certain information contained in the Fund’s Summary Prospectus and Prospectus, each dated May 1, 2020, as supplemented on
June 26, 2020. ______________________________________________________________________________ Effective April 1, 2021, ReSolve Asset
Management SEZC (Cayman) (the “Trading Advisor”) serves as the trading advisor of the Fund. In addition, Andrew Butler,
Portfolio Manager of ReSolve Asset Management Inc., the Fund’s investment sub-advisor (“ReSolve” or the
“Sub-Advisor”), and Michael Philbrick, President, Managing Partner, and Chief Compliance Officer of the Trading
Advisor, have been added as portfolio managers of the Fund. Adam Butler and Rodrigo Gordillo will continue to serve as
portfolio managers to the Fund. Accordingly, the following revisions to the Summary Prospectus and Prospectus are effective April 1, 2021: 1. The first paragraph of the section
of the Fund’s Summary Prospectus and Prospectus entitled “Fund Summary - Rational/ReSolve Adaptive Asset Allocation
Fund” and under the section of the Fund’s Prospectus entitled “Additional Information About the Funds’
Principal Investment Strategies and Related Risks - Principal Investment Strategies - Rational/ReSolve Adaptive Asset Allocation
Fund” is revised by deleting the following sentences: “In addition, under certain
market conditions, the Fund may also invest in volatility and real estate exchange-traded funds (“ETFs”) and exchange
traded notes (“ETNs”). The Fund will not invest more than 25% of its net assets in real estate ETFs.” 2. All references to the Fund’s
“Sub-Advisor” are replaced with “Trading Advisor” under the sections of the Fund’s Summary Prospectus
and Prospectus entitled “Fund Summary — Rational/ReSolve Adaptive Asset Allocation Fund - Principal Investment Strategies”
and “Fund Summary — Rational/ReSolve Adaptive Asset Allocation Fund - Principal Risks of Investing in the Fund”;
and under the section of the Fund’s Prospectus entitled “Additional Information About the Funds’ Principal Investment
Strategies and Related Risks - Principal Investment Strategies - Rational/ReSolve Adaptive Asset Allocation Fund.” 3. The first two sentences in the third
paragraph of the section of the Fund’s Summary Prospectus and Prospectus entitled “Fund Summary - Rational/ReSolve
Adaptive Asset Allocation Fund” are revised as follows: “The Trading Advisor’s
investment models determine asset allocations based on multi-factor quantitative market information and accounts for the opportunity
to reduce portfolio volatility through diversification. The investment models analyze these factors over a broad time spectrum
which may range from several days to multiple years.” 4. The section of the Fund’s
Summary Prospectus and Prospectus entitled “Fund Summary — Rational/ReSolve Adaptive Asset Allocation Fund - Principal
Risks of Investing in the Fund” is revised by deleting the risk factors entitled “ETF Risk” and “ETN Risk.” 5. The risk factor entitled “Target
Volatility Strategy Risk” in the section of the Fund’s Summary Prospectus and Prospectus entitled “Fund Summary
— Rational/ReSolve Adaptive Asset Allocation Fund - Principal Risks of Investing in the Fund,” and the section of the
Fund’s Prospectus entitled “Additional Information About the Funds’ Principal Investment Strategies and Related
Risks - Principal Investment Risks,” is revised as follows: “Target Volatility
Strategy Risk. 6. All references to the Fund’s
“Sub-Advisor” are replaced with “Sub-Advisor or Trading Advisor, as applicable” under the section of the
Fund’s Prospectus entitled “Additional Information About the Funds’ Principal Investment Strategies and Related
Risks - Principal Investment Risks,” except as previously noted in item 5 above. 7. The chart under the section of the
Fund’s Prospectus entitled “Additional Information About the Funds’ Principal Investment Strategies and Related
Risks - Principal Investment Risks” is revised by designating “ETF Risk” and “ETN Risk” as non-principal
risks of the Fund. 8. The following is added below the
sections of the Fund’s Summary Prospectus and Prospectus entitled “Fund Summary - Rational/ReSolve Adaptive Asset Allocation
Fund - Sub-Advisor”: “Trading Advisor: 9. The sections of the Fund’s
Summary Prospectus and Prospectus entitled “Fund Summary - Rational/ReSolve Adaptive Asset Allocation Fund – Portfolio
Managers” is replaced with the following: “ Portfolio Managers: served in this capacity since
April 2021. Adam Butler and Mr. Gordillo have served the Fund in this capacity since February 2018. Mr. Philbrick has served the
Fund in this capacity since April 2021 and previously served as a portfolio manager of the Fund from February 2018 to April 2020.” 10. The section of the Fund’s
Prospectus entitled “Management of the Funds - Sub-Advisors” is renamed “Management of the Funds - Sub-Advisors
and Trading Advisor.” 11. The second paragraph of the section
of the Fund’s Prospectus now entitled “Management of the Funds - Sub-Advisors and Trading Advisor - ReSolve Asset Management
Inc. (Rational/ReSolve Adaptive Asset Allocation Fund only)” is revised as follows: “Subject to the oversight
and approval of the Advisor, ReSolve is primarily responsible for the day-to-day management of the Fund’s portfolio. In addition,
ReSolve is responsible for maintaining certain transaction and compliance related records of the Fund. As compensation for the
sub-advisory services it provides to the Fund, the Advisor will pay ReSolve 12.5% of the net management fees that the Advisor receives
from the Fund.” 13. The following is added to the section
of the Fund’s Prospectus now entitled “Management of the Funds - Sub-Advisors and Trading Advisor”: “Trading Advisor (Rational/ReSolve
Adaptive Asset Allocation Fund only) ReSolve Asset Management
SEZC (Cayman) The Fund’s trading
advisor is ReSolve Asset Management SEZC (Cayman) (“ReSolve Global” or the “Trading Advisor”), located
at 90 North Church Street Strathvale House, 5th Floor Georgetown, Grand Cayman, Cayman Islands, KY1-9012. The Trading Advisor
is registered with the CFTC as a “commodity pool operator” and as a “commodity trading advisor.”
ReSolve Global is registered with the Cayman Islands Monetary Authority as a Registered Person under section 5(4) and
schedule 4 of the Securities Investment Business Law (as revised and amended) of the Cayman Islands. Founded in 2019, ReSolve
Global, in addition to serving as the Fund’s trading advisor, provides investment management and trading advisor
services to ReSolve, Sophisticated Persons, and Private Funds. The principal owner of ReSolve Global is Michael
Philbrick. Subject to the oversight and
approval of the Advisor and the Sub-Advisor, the Trading Advisor is responsible for making investment decisions and ordering the
execution of portfolio transactions for the futures component of the Fund’s portfolio. In addition, the Trading Advisor is
responsible for maintaining certain transaction and compliance-related records of the Fund. As compensation for the trading advisory
services it provides to the Fund, the Advisor will pay the Trading Advisor 37.5% of the net management fees that the Advisor receives
from the Fund.” 14. The section of the Fund’s
Prospectus entitled “Management of the Funds - Portfolio Managers” is replaced with the following: Portfolio Managers of
Rational/ReSolve Adaptive Asset Allocation Fund Andrew Butler, Michael Philbrick,
Adam Butler, and Rodrigo Gordillo are jointly and primarily responsible for the day to day management of the Fund’s portfolio. Andrew Butler. Michael Philbrick CIM®,
AIFP®. Adam Butler CFA, CAIA. Rodrigo Gordillo CIM®. * * * You should read this Supplement in conjunction
with the Prospectus, Summary Prospectus, and Statement of Additional Information, which provide information that you should know
about the Fund before investing. These documents are available upon request and without charge by calling the Fund toll-free at 1-800-253-0412
or by writing to the Fund at 36 North New York Avenue, Huntington, NY 11743. Please retain this Supplement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Apr. 1,
		2021</t>
        </is>
      </c>
    </row>
    <row r="5">
      <c r="A5" s="2" t="inlineStr">
        <is>
          <t>Entity Registrant Name</t>
        </is>
      </c>
      <c r="B5" s="2" t="inlineStr">
        <is>
          <t>dei_EntityRegistrantName</t>
        </is>
      </c>
      <c r="C5" s="2" t="inlineStr">
        <is>
          <t>Mutual Fund &amp; Variable Insurance Trust</t>
        </is>
      </c>
    </row>
    <row r="6">
      <c r="A6" s="2" t="inlineStr">
        <is>
          <t>Entity Central Index Key</t>
        </is>
      </c>
      <c r="B6" s="2" t="inlineStr">
        <is>
          <t>dei_EntityCentralIndexKey</t>
        </is>
      </c>
      <c r="C6" s="2" t="inlineStr">
        <is>
          <t>0000810695</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Trading Symbol</t>
        </is>
      </c>
      <c r="B9" s="2" t="inlineStr">
        <is>
          <t>dei_TradingSymbol</t>
        </is>
      </c>
      <c r="C9" s="2" t="inlineStr">
        <is>
          <t>hf</t>
        </is>
      </c>
    </row>
    <row r="10">
      <c r="A10" s="2" t="inlineStr">
        <is>
          <t>Document Creation Date</t>
        </is>
      </c>
      <c r="B10" s="2" t="inlineStr">
        <is>
          <t>dei_DocumentCreationDate</t>
        </is>
      </c>
      <c r="C10" s="2" t="inlineStr">
        <is>
          <t>Apr. 1,
		2021</t>
        </is>
      </c>
    </row>
    <row r="11">
      <c r="A11" s="2" t="inlineStr">
        <is>
          <t>Document Effective Date</t>
        </is>
      </c>
      <c r="B11" s="2" t="inlineStr">
        <is>
          <t>dei_DocumentEffectiveDate</t>
        </is>
      </c>
      <c r="C11" s="2" t="inlineStr">
        <is>
          <t>Apr. 1,
		2021</t>
        </is>
      </c>
    </row>
    <row r="12">
      <c r="A12" s="2" t="inlineStr">
        <is>
          <t>Prospectus Date</t>
        </is>
      </c>
      <c r="B12" s="2" t="inlineStr">
        <is>
          <t>rr_ProspectusDate</t>
        </is>
      </c>
      <c r="C12" s="2" t="inlineStr">
        <is>
          <t>Apr. 1,
		2021</t>
        </is>
      </c>
    </row>
    <row r="13">
      <c r="A13" s="2" t="inlineStr">
        <is>
          <t>Rational/ReSolve Adaptive Asset Allocation Fund</t>
        </is>
      </c>
    </row>
    <row r="14">
      <c r="A14" s="4" t="inlineStr">
        <is>
          <t>Prospectus [Line Items]</t>
        </is>
      </c>
      <c r="B14" s="2" t="inlineStr">
        <is>
          <t>rr_ProspectusLineItems</t>
        </is>
      </c>
    </row>
    <row r="15">
      <c r="A15" s="2" t="inlineStr">
        <is>
          <t>Risk/Return [Heading]</t>
        </is>
      </c>
      <c r="B15" s="2" t="inlineStr">
        <is>
          <t>rr_RiskReturnHeading</t>
        </is>
      </c>
      <c r="C15" s="2" t="inlineStr">
        <is>
          <t>Rational/ReSolve Adaptive Asset Allocation Fund</t>
        </is>
      </c>
    </row>
    <row r="16">
      <c r="A16" s="2" t="inlineStr">
        <is>
          <t>Supplement to Prospectus [Text Block]</t>
        </is>
      </c>
      <c r="B16" s="2" t="inlineStr">
        <is>
          <t>rr_SupplementToProspectusTextBlock</t>
        </is>
      </c>
      <c r="C16" s="2" t="inlineStr">
        <is>
          <t>Rational/ReSolve
Adaptive Asset Allocation Fund (the
“Fund”)
Class A: RDMAX Class C: RDMCX Institutional: RDMIX April 1, 2021 The information in this Supplement amends
certain information contained in the Fund’s Summary Prospectus and Prospectus, each dated May 1, 2020, as supplemented on
June 26, 2020. ______________________________________________________________________________ Effective April 1, 2021, ReSolve Asset
Management SEZC (Cayman) (the “Trading Advisor”) serves as the trading advisor of the Fund. In addition, Andrew Butler,
Portfolio Manager of ReSolve Asset Management Inc., the Fund’s investment sub-advisor (“ReSolve” or the
“Sub-Advisor”), and Michael Philbrick, President, Managing Partner, and Chief Compliance Officer of the Trading
Advisor, have been added as portfolio managers of the Fund. Adam Butler and Rodrigo Gordillo will continue to serve as
portfolio managers to the Fund. Accordingly, the following revisions to the Summary Prospectus and Prospectus are effective April 1, 2021: 1. The first paragraph of the section
of the Fund’s Summary Prospectus and Prospectus entitled “Fund Summary - Rational/ReSolve Adaptive Asset Allocation
Fund” and under the section of the Fund’s Prospectus entitled “Additional Information About the Funds’
Principal Investment Strategies and Related Risks - Principal Investment Strategies - Rational/ReSolve Adaptive Asset Allocation
Fund” is revised by deleting the following sentences: “In addition, under certain
market conditions, the Fund may also invest in volatility and real estate exchange-traded funds (“ETFs”) and exchange
traded notes (“ETNs”). The Fund will not invest more than 25% of its net assets in real estate ETFs.” 2. All references to the Fund’s
“Sub-Advisor” are replaced with “Trading Advisor” under the sections of the Fund’s Summary Prospectus
and Prospectus entitled “Fund Summary — Rational/ReSolve Adaptive Asset Allocation Fund - Principal Investment Strategies”
and “Fund Summary — Rational/ReSolve Adaptive Asset Allocation Fund - Principal Risks of Investing in the Fund”;
and under the section of the Fund’s Prospectus entitled “Additional Information About the Funds’ Principal Investment
Strategies and Related Risks - Principal Investment Strategies - Rational/ReSolve Adaptive Asset Allocation Fund.” 3. The first two sentences in the third
paragraph of the section of the Fund’s Summary Prospectus and Prospectus entitled “Fund Summary - Rational/ReSolve
Adaptive Asset Allocation Fund” are revised as follows: “The Trading Advisor’s
investment models determine asset allocations based on multi-factor quantitative market information and accounts for the opportunity
to reduce portfolio volatility through diversification. The investment models analyze these factors over a broad time spectrum
which may range from several days to multiple years.” 4. The section of the Fund’s
Summary Prospectus and Prospectus entitled “Fund Summary — Rational/ReSolve Adaptive Asset Allocation Fund - Principal
Risks of Investing in the Fund” is revised by deleting the risk factors entitled “ETF Risk” and “ETN Risk.” 5. The risk factor entitled “Target
Volatility Strategy Risk” in the section of the Fund’s Summary Prospectus and Prospectus entitled “Fund Summary
— Rational/ReSolve Adaptive Asset Allocation Fund - Principal Risks of Investing in the Fund,” and the section of the
Fund’s Prospectus entitled “Additional Information About the Funds’ Principal Investment Strategies and Related
Risks - Principal Investment Risks,” is revised as follows: “Target Volatility
Strategy Risk. 6. All references to the Fund’s
“Sub-Advisor” are replaced with “Sub-Advisor or Trading Advisor, as applicable” under the section of the
Fund’s Prospectus entitled “Additional Information About the Funds’ Principal Investment Strategies and Related
Risks - Principal Investment Risks,” except as previously noted in item 5 above. 7. The chart under the section of the
Fund’s Prospectus entitled “Additional Information About the Funds’ Principal Investment Strategies and Related
Risks - Principal Investment Risks” is revised by designating “ETF Risk” and “ETN Risk” as non-principal
risks of the Fund. 8. The following is added below the
sections of the Fund’s Summary Prospectus and Prospectus entitled “Fund Summary - Rational/ReSolve Adaptive Asset Allocation
Fund - Sub-Advisor”: “Trading Advisor: 9. The sections of the Fund’s
Summary Prospectus and Prospectus entitled “Fund Summary - Rational/ReSolve Adaptive Asset Allocation Fund – Portfolio
Managers” is replaced with the following: “ Portfolio Managers: served in this capacity since
April 2021. Adam Butler and Mr. Gordillo have served the Fund in this capacity since February 2018. Mr. Philbrick has served the
Fund in this capacity since April 2021 and previously served as a portfolio manager of the Fund from February 2018 to April 2020.” 10. The section of the Fund’s
Prospectus entitled “Management of the Funds - Sub-Advisors” is renamed “Management of the Funds - Sub-Advisors
and Trading Advisor.” 11. The second paragraph of the section
of the Fund’s Prospectus now entitled “Management of the Funds - Sub-Advisors and Trading Advisor - ReSolve Asset Management
Inc. (Rational/ReSolve Adaptive Asset Allocation Fund only)” is revised as follows: “Subject to the oversight
and approval of the Advisor, ReSolve is primarily responsible for the day-to-day management of the Fund’s portfolio. In addition,
ReSolve is responsible for maintaining certain transaction and compliance related records of the Fund. As compensation for the
sub-advisory services it provides to the Fund, the Advisor will pay ReSolve 12.5% of the net management fees that the Advisor receives
from the Fund.” 13. The following is added to the section
of the Fund’s Prospectus now entitled “Management of the Funds - Sub-Advisors and Trading Advisor”: “Trading Advisor (Rational/ReSolve
Adaptive Asset Allocation Fund only) ReSolve Asset Management
SEZC (Cayman) The Fund’s trading
advisor is ReSolve Asset Management SEZC (Cayman) (“ReSolve Global” or the “Trading Advisor”), located
at 90 North Church Street Strathvale House, 5th Floor Georgetown, Grand Cayman, Cayman Islands, KY1-9012. The Trading Advisor
is registered with the CFTC as a “commodity pool operator” and as a “commodity trading advisor.”
ReSolve Global is registered with the Cayman Islands Monetary Authority as a Registered Person under section 5(4) and
schedule 4 of the Securities Investment Business Law (as revised and amended) of the Cayman Islands. Founded in 2019, ReSolve
Global, in addition to serving as the Fund’s trading advisor, provides investment management and trading advisor
services to ReSolve, Sophisticated Persons, and Private Funds. The principal owner of ReSolve Global is Michael
Philbrick. Subject to the oversight and
approval of the Advisor and the Sub-Advisor, the Trading Advisor is responsible for making investment decisions and ordering the
execution of portfolio transactions for the futures component of the Fund’s portfolio. In addition, the Trading Advisor is
responsible for maintaining certain transaction and compliance-related records of the Fund. As compensation for the trading advisory
services it provides to the Fund, the Advisor will pay the Trading Advisor 37.5% of the net management fees that the Advisor receives
from the Fund.” 14. The section of the Fund’s
Prospectus entitled “Management of the Funds - Portfolio Managers” is replaced with the following: Portfolio Managers of
Rational/ReSolve Adaptive Asset Allocation Fund Andrew Butler, Michael Philbrick,
Adam Butler, and Rodrigo Gordillo are jointly and primarily responsible for the day to day management of the Fund’s portfolio. Andrew Butler. Michael Philbrick CIM®,
AIFP®. Adam Butler CFA, CAIA. Rodrigo Gordillo CIM®. * * * You should read this Supplement in conjunction
with the Prospectus, Summary Prospectus, and Statement of Additional Information, which provide information that you should know
about the Fund before investing. These documents are available upon request and without charge by calling the Fund toll-free at 1-800-253-0412
or by writing to the Fund at 36 North New York Avenue, Huntington, NY 11743. Please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2T12:28:17Z</dcterms:created>
  <dcterms:modified xmlns:dcterms="http://purl.org/dc/terms/" xmlns:xsi="http://www.w3.org/2001/XMLSchema-instance" xsi:type="dcterms:W3CDTF">2021-04-12T12:28:17Z</dcterms:modified>
</cp:coreProperties>
</file>